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NATURE OF BUSINESS AND BASIS OF" sheetId="6" r:id="rId6"/>
    <s:sheet name="SUMMARY OF SIGNIFICANT ACCOUNTI" sheetId="7" r:id="rId7"/>
    <s:sheet name="PURCHASED INTANGIBLE ASSETS, NE" sheetId="8" r:id="rId8"/>
    <s:sheet name="LOAN FROM RELATED PARTY" sheetId="9" r:id="rId9"/>
    <s:sheet name="OTHER PAYABLE" sheetId="10" r:id="rId10"/>
    <s:sheet name="STOCKHOLDER'S DEFICIT" sheetId="11" r:id="rId11"/>
    <s:sheet name="INCOME TAXES" sheetId="12" r:id="rId12"/>
    <s:sheet name="RELATED PARTY TRANSACTIONS" sheetId="13" r:id="rId13"/>
    <s:sheet name="SUBSEQUENT EVENTS" sheetId="14" r:id="rId14"/>
    <s:sheet name="SUMMARY OF SIGNIFICANT ACCOUN15" sheetId="15" r:id="rId15"/>
    <s:sheet name="LOAN FROM RELATED PARTY (Tables" sheetId="16" r:id="rId16"/>
    <s:sheet name="OTHER PAYABLE (Tables)" sheetId="17" r:id="rId17"/>
    <s:sheet name="INCOME TAXES (Tables)" sheetId="18" r:id="rId18"/>
    <s:sheet name="RELATED PARTY TRANSACTIONS (Tab" sheetId="19" r:id="rId19"/>
    <s:sheet name="SUMMARY OF SIGNIFICANT ACCOUN20" sheetId="20" r:id="rId20"/>
    <s:sheet name="PURCHASED INTANGIBLE ASSETS, 21" sheetId="21" r:id="rId21"/>
    <s:sheet name="LOAN FROM RELATED PARTY (Detail" sheetId="22" r:id="rId22"/>
    <s:sheet name="OTHER PAYABLE (Details)" sheetId="23" r:id="rId23"/>
    <s:sheet name="OTHER PAYABLE (Details Textual)" sheetId="24" r:id="rId24"/>
    <s:sheet name="STOCKHOLDER'S DEFICIT (Details " sheetId="25" r:id="rId25"/>
    <s:sheet name="INCOME TAXES (Details)" sheetId="26" r:id="rId26"/>
    <s:sheet name="INCOME TAXES (Details Textual)" sheetId="27" r:id="rId27"/>
    <s:sheet name="RELATED PARTY TRANSACTIONS (Det" sheetId="28" r:id="rId28"/>
    <s:sheet name="RELATED PARTY TRANSACTIONS (D29" sheetId="29" r:id="rId29"/>
  </s:sheets>
  <s:definedNames/>
  <s:calcPr calcId="124519" calcMode="auto" fullCalcOnLoad="1"/>
</s:workbook>
</file>

<file path=xl/sharedStrings.xml><?xml version="1.0" encoding="utf-8"?>
<sst xmlns="http://schemas.openxmlformats.org/spreadsheetml/2006/main" uniqueCount="196">
  <si>
    <t>Document And Entity Information</t>
  </si>
  <si>
    <t>9 Months Ended</t>
  </si>
  <si>
    <t>Sep. 30, 2015shares</t>
  </si>
  <si>
    <t>Document Information [Line Items]</t>
  </si>
  <si>
    <t>Entity Registrant Name</t>
  </si>
  <si>
    <t>Spirit International,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3</t>
  </si>
  <si>
    <t>Document Fiscal Year Focus</t>
  </si>
  <si>
    <t>BALANCE SHEETS - USD ($)</t>
  </si>
  <si>
    <t>Sep. 30, 2015</t>
  </si>
  <si>
    <t>Dec. 31, 2014</t>
  </si>
  <si>
    <t>Current assets:</t>
  </si>
  <si>
    <t>Cash and cash equivalents</t>
  </si>
  <si>
    <t>Accounts receivable</t>
  </si>
  <si>
    <t>TOTAL ASSETS</t>
  </si>
  <si>
    <t>Current liabilities:</t>
  </si>
  <si>
    <t>Accounts payable and accrued liabilities</t>
  </si>
  <si>
    <t>Loan from related party</t>
  </si>
  <si>
    <t>Other payables</t>
  </si>
  <si>
    <t>Total liabilities</t>
  </si>
  <si>
    <t>Stockholder’s Deficit</t>
  </si>
  <si>
    <t>Common stock, $0.0001 par value, 75,000,000 shares authorized; 5,000,000 shares issued and outstanding as of September 30, 2015 and December 31, 2014</t>
  </si>
  <si>
    <t>Accumulated deficit</t>
  </si>
  <si>
    <t>Total Stockholder's Deficit</t>
  </si>
  <si>
    <t>TOTAL LIABILTIES AND STOCKHOLDER'S DEFICIT</t>
  </si>
  <si>
    <t>BALANCE SHEETS (Parenthetical) - $ / shares</t>
  </si>
  <si>
    <t>Common Stock, Par or Stated Value Per Share</t>
  </si>
  <si>
    <t>Common Stock, Shares Authorized</t>
  </si>
  <si>
    <t>Common Stock, Shares, Issued</t>
  </si>
  <si>
    <t>Common Stock, Shares, Outstanding</t>
  </si>
  <si>
    <t>STATEMENTS OF OPERATIONS - USD ($)</t>
  </si>
  <si>
    <t>3 Months Ended</t>
  </si>
  <si>
    <t>7 Months Ended</t>
  </si>
  <si>
    <t>Sep. 30, 2014</t>
  </si>
  <si>
    <t>Revenue</t>
  </si>
  <si>
    <t>Cost of sales</t>
  </si>
  <si>
    <t>Gross Profit, Total</t>
  </si>
  <si>
    <t>General and administrative:-</t>
  </si>
  <si>
    <t>Other costs</t>
  </si>
  <si>
    <t>Professional fees:-</t>
  </si>
  <si>
    <t>- Auditor's fees</t>
  </si>
  <si>
    <t>- Setup fees</t>
  </si>
  <si>
    <t>- Legal fees</t>
  </si>
  <si>
    <t>- Filing fees</t>
  </si>
  <si>
    <t>Total operating expenses</t>
  </si>
  <si>
    <t>Net loss</t>
  </si>
  <si>
    <t>Net loss per common share - basic and diluted</t>
  </si>
  <si>
    <t>Net loss per share attributable to common stockholders</t>
  </si>
  <si>
    <t>Weighted-average number of common shares outstanding</t>
  </si>
  <si>
    <t>STATEMENT OF CASH FLOWS - USD ($)</t>
  </si>
  <si>
    <t>CASH FLOW FROM OPERATING ACTIVITIES</t>
  </si>
  <si>
    <t>Changes in operating assets and liabilities:</t>
  </si>
  <si>
    <t>Trade and other payables</t>
  </si>
  <si>
    <t>Short-term borrowings from related party</t>
  </si>
  <si>
    <t>Net cash used in operating activities</t>
  </si>
  <si>
    <t>CASH FLOW FROM INVESTING ACTIVITIES</t>
  </si>
  <si>
    <t>Purchase of intangible assets</t>
  </si>
  <si>
    <t>Net cash used in investing activities</t>
  </si>
  <si>
    <t>CASH FLOW FROM FINANCING ACTIVITIES</t>
  </si>
  <si>
    <t>Proceeds from short-term borrowings</t>
  </si>
  <si>
    <t>Proceeds from issuance of common stock</t>
  </si>
  <si>
    <t>Net cash provided by financing activities</t>
  </si>
  <si>
    <t>Decrease in cash and cash equivalents</t>
  </si>
  <si>
    <t>Cash and cash equivalents at the beginning of the period</t>
  </si>
  <si>
    <t>Cash and cash equivalents at the end of the period</t>
  </si>
  <si>
    <t>NATURE OF BUSINESS AND BASIS OF PRESENTATION</t>
  </si>
  <si>
    <t>Organization, Consolidation and Presentation of Financial Statements [Abstract]</t>
  </si>
  <si>
    <t xml:space="preserve"> NOTE 1  NATURE OF BUSINESS AND BASIS OF PRESENTATION Spirit International Inc. (the “Company”) is a Nevada Corporation incorporated on March 10, 2014. The Company plans to market a unique brand and Australian whiskey for export to Western Europe and the Middle East.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5, and for the periods then ended are unaudited. However, in the opinion of management, the interim financial statements include all adjustments, consisting of only normal recurring adjustments, necessary to present fairly the Company’s financial position as of September 30, 2015, and the results of its operations and its cash flows for the periods ended September 30,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t>
  </si>
  <si>
    <t>SUMMARY OF SIGNIFICANT ACCOUNTING POLICIES</t>
  </si>
  <si>
    <t>Accounting Policies [Abstract]</t>
  </si>
  <si>
    <t xml:space="preserve"> 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deficit from operations of $ 98,972 98,472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 250,000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Impairment of Long-Lived Assets The Company reviews indefinite intangible assets for impairment annually, if events or changes in circumstances indicate that the asset might be impaired. The carrying value of an intangible asset is assessed for impairment when anticipated future undiscounted cash flows from an intangible asset are estimated to be less than its carrying value. The amount of impairment loss recognized is the amount the carrying value exceeds its fair value. The initial determination and subsequent evaluation for impairment of acquired intangible assets requires management to make significant judgments and estimates. Subsequent reversal of a previously recognized impairment loss is prohibited. Property, plant and equipment The Company does not own any property, plant and equipment.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 Accounts payable and accrued liabiliti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Cost of Sales Cost of sales consists of the cost of merchandise sold to customers. Royalty Expense The Company recognizes royalties expenses according to its license and distribution agreement with New World Distilleries (Pty) Ltd. Royalties are based on 2% of the net profits of any business made throughout Europe and the Middle East on the Blue Harbour Whiskey Brand. Royalties are expensed in the statements of operation in the period that the related revenues are recognized, in cost of goods sold.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September 30, 2015, the Company had no potentially dilutive shar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Recent Accounting Standards Update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 Recently Adopted Accounting Pronouncements During the year ended December 31,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in 2014 will have a significant impact on our financial position, results of operations, or cash flow.</t>
  </si>
  <si>
    <t>PURCHASED INTANGIBLE ASSETS, NET</t>
  </si>
  <si>
    <t>Goodwill and Intangible Assets Disclosure [Abstract]</t>
  </si>
  <si>
    <t xml:space="preserve"> NOTE 3  PURCHASED INTANGIBLE ASSETS, NET Intangible assets, which included the acquisition costs of license and distribution rights for the Company’s Whiskey products were written off due to impairment in the fiscal year ended December 31, 2014. The Company purchased the whiskey distribution rights from an Australian Whiskey Distillery, however sales consisted only of the sale of samples. Due to the decline in forecasted revenue related to the acquired intangible asset, a $ 75,000</t>
  </si>
  <si>
    <t>LOAN FROM RELATED PARTY</t>
  </si>
  <si>
    <t>Due to Related Parties, Current [Abstract]</t>
  </si>
  <si>
    <t xml:space="preserve"> NOTE 4  LOAN FROM RELATED PARTY September December 31 2015 2014 $ $ Loan from related party 24,502 7,413 The above loan is unsecured, bears no interest and has no set terms of repayment. This loan is repayable on demand.</t>
  </si>
  <si>
    <t>OTHER PAYABLE</t>
  </si>
  <si>
    <t>Other Liabilities Disclosure [Abstract]</t>
  </si>
  <si>
    <t xml:space="preserve"> NOTE 5  OTHER PAYABLE September December 31 2015 2014 $ $ Whiskey License and Distribution Agreement 75,000 75,000 The above payable arose from the acquisition of a License Agreement purchased from New World Whiskey Distillery (Pty) Ltd (an Australian corporation) to sell and distribute Blue Harbour Whiskey in the Middle East and Europe. The payable is unsecured, bears no interest and is repayable on or before July 1st, 2015. Per Zur Dadon, the payment has not yet been made and discussions are being held for an extension of the agreement. As part of the agreement, the Company will pay 2</t>
  </si>
  <si>
    <t>STOCKHOLDER'S DEFICIT</t>
  </si>
  <si>
    <t>Stockholders' Equity Note [Abstract]</t>
  </si>
  <si>
    <t>Stockholders' Equity</t>
  </si>
  <si>
    <t xml:space="preserve"> NOTE 6  STOCKHOLDER’S DEFICIT Common Stock On October 11, 2014, the Company issued 5,000,000 0.0001 500</t>
  </si>
  <si>
    <t>INCOME TAXES</t>
  </si>
  <si>
    <t>Income Tax Disclosure [Abstract]</t>
  </si>
  <si>
    <t xml:space="preserve"> NOTE 7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 16,625 2035 The components of these differences are as follows: September September 30 2015 2014 $ $ Net tax loss carry-forwards 16,652 5,413 Statutory rate 15 % 15 % Expected tax recovery 2,498 812 Change in valuation allowance (2,498) (812) Income tax provision - - September December 31 2015 2014 Components of deferred tax assets: $ $ Non capital tax loss carry forwards 2,498 1,112 Less: valuation allowance (2,498) (1,112) Net deferred tax asset - - </t>
  </si>
  <si>
    <t>RELATED PARTY TRANSACTIONS</t>
  </si>
  <si>
    <t>Related Party Transactions [Abstract]</t>
  </si>
  <si>
    <t xml:space="preserve"> NOTE 8  RELATED PARTY TRANSACTIONS Details of transactions between the Company and related parties are disclosed below: The following entities have been identified as related parties : Zur Dadon - Director and greater than 10% stockholder September 30 December 31 2015 2014 $ $ The following transactions were carried out with related parties: Balance sheet: Loan from related party 24,502 7,413 From time to time, the president and a stockholder of the Company provides advances to the Company for its working capital purposes. These advances bear no interest and are due on demand.</t>
  </si>
  <si>
    <t>SUBSEQUENT EVENTS</t>
  </si>
  <si>
    <t>Subsequent Events [Abstract]</t>
  </si>
  <si>
    <t xml:space="preserve"> NOTE 9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 xml:space="preserve"> 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deficit from operations of $ 98,972 98,472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Intangible Assets</t>
  </si>
  <si>
    <t xml:space="preserve">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Impairment of Long-Lived Assets</t>
  </si>
  <si>
    <t xml:space="preserve"> Impairment of Long-Lived Assets The Company reviews indefinite intangible assets for impairment annually, if events or changes in circumstances indicate that the asset might be impaired. The carrying value of an intangible asset is assessed for impairment when anticipated future undiscounted cash flows from an intangible asset are estimated to be less than its carrying value. The amount of impairment loss recognized is the amount the carrying value exceeds its fair value. The initial determination and subsequent evaluation for impairment of acquired intangible assets requires management to make significant judgments and estimates. Subsequent reversal of a previously recognized impairment loss is prohibited.</t>
  </si>
  <si>
    <t>Property, plant and equipment</t>
  </si>
  <si>
    <t xml:space="preserve"> Property, plant and equipment The Company does not own any property, plant and equipment.</t>
  </si>
  <si>
    <t>Intellectual Properties</t>
  </si>
  <si>
    <t xml:space="preserve">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t>
  </si>
  <si>
    <t>Accounts Payable and Accrued Expenses</t>
  </si>
  <si>
    <t xml:space="preserve"> Accounts payable and accrued liabiliti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 xml:space="preserve">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t>
  </si>
  <si>
    <t>Cost of Sales</t>
  </si>
  <si>
    <t xml:space="preserve"> Cost of Sales Cost of sales consists of the cost of merchandise sold to customers</t>
  </si>
  <si>
    <t>Royalty Expense</t>
  </si>
  <si>
    <t xml:space="preserve"> Royalty Expense The Company recognizes royalties expenses according to its license and distribution agreement with New World Distilleries (Pty) Ltd. Royalties are based on 2% of the net profits of any business made throughout Europe and the Middle East on the Blue Harbour Whiskey Brand. Royalties are expensed in the statements of operation in the period that the related revenues are recognized, in cost of goods sold.</t>
  </si>
  <si>
    <t>Income taxes</t>
  </si>
  <si>
    <t xml:space="preser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September 30, 2015, the Company had no potentially dilutive shares.</t>
  </si>
  <si>
    <t>Fair Value of Financial Instruments</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t>
  </si>
  <si>
    <t>Recent Accounting Pronouncements</t>
  </si>
  <si>
    <t xml:space="preserve"> Recent Accounting Standards Update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t>
  </si>
  <si>
    <t>Recently Adopted Accounting Pronouncements</t>
  </si>
  <si>
    <t xml:space="preserve"> Recently Adopted Accounting Pronouncements During the year ended December 31,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in 2014 will have a significant impact on our financial position, results of operations, or cash flow.</t>
  </si>
  <si>
    <t>LOAN FROM RELATED PARTY (Tables)</t>
  </si>
  <si>
    <t>Due to Related Parties [Abstract]</t>
  </si>
  <si>
    <t>Schedule Of Loan Due To Related Party</t>
  </si>
  <si>
    <t xml:space="preserve"> September December 31 2015 2014 $ $ Loan from related party 24,502 7,413 </t>
  </si>
  <si>
    <t>OTHER PAYABLE (Tables)</t>
  </si>
  <si>
    <t>Other Current Liabilities</t>
  </si>
  <si>
    <t xml:space="preserve"> September December 31 2015 2014 $ $ Whiskey License and Distribution Agreement 75,000 75,000 </t>
  </si>
  <si>
    <t>INCOME TAXES (Tables)</t>
  </si>
  <si>
    <t>Schedule of Deferred Tax Assets and Liabilities</t>
  </si>
  <si>
    <t xml:space="preserve"> The components of these differences are as follows: September September 30 2015 2014 $ $ Net tax loss carry-forwards 16,652 5,413 Statutory rate 15 % 15 % Expected tax recovery 2,498 812 Change in valuation allowance (2,498) (812) Income tax provision - - September December 31 2015 2014 Components of deferred tax assets: $ $ Non capital tax loss carry forwards 2,498 1,112 Less: valuation allowance (2,498) (1,112) Net deferred tax asset - - </t>
  </si>
  <si>
    <t>RELATED PARTY TRANSACTIONS (Tables)</t>
  </si>
  <si>
    <t>Schedule of Related Party Transactions</t>
  </si>
  <si>
    <t xml:space="preserve"> September 30 December 31 2015 2014 $ $ The following transactions were carried out with related parties: Balance sheet: Loan from related party 24,502 7,413 </t>
  </si>
  <si>
    <t>SUMMARY OF SIGNIFICANT ACCOUNTING POLICIES (Details Textual) - USD ($)</t>
  </si>
  <si>
    <t>Retained Earnings (Accumulated Deficit)</t>
  </si>
  <si>
    <t>Cash, FDIC Insured Amount</t>
  </si>
  <si>
    <t>Working capital deficit</t>
  </si>
  <si>
    <t>Percentage of Royalties In Gross Profit</t>
  </si>
  <si>
    <t>2.00%</t>
  </si>
  <si>
    <t>Intellectual Property [Member]</t>
  </si>
  <si>
    <t>Finite-Lived Intangible Asset, Useful Life</t>
  </si>
  <si>
    <t>3 years</t>
  </si>
  <si>
    <t>PURCHASED INTANGIBLE ASSETS, NET (Details Textual)</t>
  </si>
  <si>
    <t>12 Months Ended</t>
  </si>
  <si>
    <t>Dec. 31, 2014USD ($)</t>
  </si>
  <si>
    <t>License and Distribution Rights [Member]</t>
  </si>
  <si>
    <t>Indefinite-lived Intangible Assets [Line Items]</t>
  </si>
  <si>
    <t>Impairment</t>
  </si>
  <si>
    <t>LOAN FROM RELATED PARTY (Details) - USD ($)</t>
  </si>
  <si>
    <t>OTHER PAYABLE (Details) - USD ($)</t>
  </si>
  <si>
    <t>Other Liabilities, Current</t>
  </si>
  <si>
    <t>Whiskey License and Distribution Agreement [Member]</t>
  </si>
  <si>
    <t>OTHER PAYABLE (Details Textual)</t>
  </si>
  <si>
    <t>Percentage of Profit</t>
  </si>
  <si>
    <t>STOCKHOLDER'S DEFICIT (Details Textual) - USD ($)</t>
  </si>
  <si>
    <t>Oct. 11, 2014</t>
  </si>
  <si>
    <t>Common Stock, Value, Issued</t>
  </si>
  <si>
    <t>Director [Member]</t>
  </si>
  <si>
    <t>INCOME TAXES (Details) - USD ($)</t>
  </si>
  <si>
    <t>Net tax loss carry-forwards</t>
  </si>
  <si>
    <t>Statutory rate</t>
  </si>
  <si>
    <t>15.00%</t>
  </si>
  <si>
    <t>Expected tax recovery</t>
  </si>
  <si>
    <t>Change in valuation allowance</t>
  </si>
  <si>
    <t>Income tax provision</t>
  </si>
  <si>
    <t>Components of deferred tax assets:</t>
  </si>
  <si>
    <t>Non capital tax loss carry forwards</t>
  </si>
  <si>
    <t>Less: valuation allowance</t>
  </si>
  <si>
    <t>Net deferred tax asset</t>
  </si>
  <si>
    <t>INCOME TAXES (Details Textual)</t>
  </si>
  <si>
    <t>Sep. 30, 2015USD ($)</t>
  </si>
  <si>
    <t>Operating Loss Carryforwards</t>
  </si>
  <si>
    <t>Operating Loss Carryforwards Expiration Year</t>
  </si>
  <si>
    <t>RELATED PARTY TRANSACTIONS (Details) - USD ($)</t>
  </si>
  <si>
    <t>Balance sheets:</t>
  </si>
  <si>
    <t>RELATED PARTY TRANSACTIONS (Details Textual)</t>
  </si>
  <si>
    <t>Percentage Of Stock Held By Director</t>
  </si>
  <si>
    <t>greater than 1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7"/>
  </cols>
  <sheetData>
    <row spans="1:2" r="1">
      <c s="1" r="A1" t="s">
        <v>0</v>
      </c>
      <c s="2" r="B1" t="s">
        <v>1</v>
      </c>
    </row>
    <row spans="1:2" r="2">
      <c s="2" r="B2" t="s">
        <v>2</v>
      </c>
    </row>
    <row spans="1:2" r="3">
      <c s="3" r="A3" t="s">
        <v>3</v>
      </c>
    </row>
    <row spans="1:2" r="4">
      <c s="4" r="A4" t="s">
        <v>4</v>
      </c>
      <c s="4" r="B4" t="s">
        <v>5</v>
      </c>
    </row>
    <row spans="1:2" r="5">
      <c s="4" r="A5" t="s">
        <v>6</v>
      </c>
      <c s="5" r="B5" t="n">
        <v>1610607</v>
      </c>
    </row>
    <row spans="1:2" r="6">
      <c s="4" r="A6" t="s">
        <v>7</v>
      </c>
      <c s="4" r="B6" t="s">
        <v>8</v>
      </c>
    </row>
    <row spans="1:2" r="7">
      <c s="4" r="A7" t="s">
        <v>9</v>
      </c>
      <c s="4" r="B7" t="s">
        <v>10</v>
      </c>
    </row>
    <row spans="1:2" r="8">
      <c s="4" r="A8" t="s">
        <v>11</v>
      </c>
      <c s="5" r="B8" t="n">
        <v>5000000</v>
      </c>
    </row>
    <row spans="1:2" r="9">
      <c s="4" r="A9" t="s">
        <v>12</v>
      </c>
      <c s="4" r="B9" t="s">
        <v>13</v>
      </c>
    </row>
    <row spans="1:2" r="10">
      <c s="4" r="A10" t="s">
        <v>14</v>
      </c>
      <c s="4" r="B10" t="s">
        <v>15</v>
      </c>
    </row>
    <row spans="1:2" r="11">
      <c s="4" r="A11" t="s">
        <v>16</v>
      </c>
      <c s="4" r="B11" t="s">
        <v>17</v>
      </c>
    </row>
    <row spans="1:2" r="12">
      <c s="4" r="A12" t="s">
        <v>18</v>
      </c>
      <c s="6" r="B12" t="s">
        <v>19</v>
      </c>
    </row>
    <row spans="1:2" r="13">
      <c s="4" r="A13" t="s">
        <v>20</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90</v>
      </c>
      <c s="2" r="B1" t="s">
        <v>1</v>
      </c>
    </row>
    <row spans="1:2" r="2">
      <c s="2" r="B2" t="s">
        <v>22</v>
      </c>
    </row>
    <row spans="1:2" r="3">
      <c s="3" r="A3" t="s">
        <v>91</v>
      </c>
    </row>
    <row spans="1:2" r="4">
      <c s="4" r="A4" t="s">
        <v>90</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3</v>
      </c>
      <c s="2" r="B1" t="s">
        <v>1</v>
      </c>
    </row>
    <row spans="1:2" r="2">
      <c s="2" r="B2" t="s">
        <v>22</v>
      </c>
    </row>
    <row spans="1:2" r="3">
      <c s="3" r="A3" t="s">
        <v>94</v>
      </c>
    </row>
    <row spans="1:2" r="4">
      <c s="4" r="A4" t="s">
        <v>95</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7</v>
      </c>
      <c s="2" r="B1" t="s">
        <v>1</v>
      </c>
    </row>
    <row spans="1:2" r="2">
      <c s="2" r="B2" t="s">
        <v>22</v>
      </c>
    </row>
    <row spans="1:2" r="3">
      <c s="3" r="A3" t="s">
        <v>98</v>
      </c>
    </row>
    <row spans="1:2" r="4">
      <c s="4" r="A4" t="s">
        <v>97</v>
      </c>
      <c s="4" r="B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0</v>
      </c>
      <c s="2" r="B1" t="s">
        <v>1</v>
      </c>
    </row>
    <row spans="1:2" r="2">
      <c s="2" r="B2" t="s">
        <v>22</v>
      </c>
    </row>
    <row spans="1:2" r="3">
      <c s="3" r="A3" t="s">
        <v>101</v>
      </c>
    </row>
    <row spans="1:2" r="4">
      <c s="4" r="A4" t="s">
        <v>100</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3</v>
      </c>
      <c s="2" r="B1" t="s">
        <v>1</v>
      </c>
    </row>
    <row spans="1:2" r="2">
      <c s="2" r="B2" t="s">
        <v>22</v>
      </c>
    </row>
    <row spans="1:2" r="3">
      <c s="3" r="A3" t="s">
        <v>104</v>
      </c>
    </row>
    <row spans="1:2" r="4">
      <c s="4" r="A4" t="s">
        <v>103</v>
      </c>
      <c s="4" r="B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06</v>
      </c>
      <c s="2" r="B1" t="s">
        <v>1</v>
      </c>
    </row>
    <row spans="1:2" r="2">
      <c s="2" r="B2" t="s">
        <v>22</v>
      </c>
    </row>
    <row spans="1:2" r="3">
      <c s="3" r="A3" t="s">
        <v>82</v>
      </c>
    </row>
    <row spans="1:2" r="4">
      <c s="4" r="A4" t="s">
        <v>107</v>
      </c>
      <c s="4" r="B4" t="s">
        <v>108</v>
      </c>
    </row>
    <row spans="1:2" r="5">
      <c s="4" r="A5" t="s">
        <v>109</v>
      </c>
      <c s="4" r="B5" t="s">
        <v>110</v>
      </c>
    </row>
    <row spans="1:2" r="6">
      <c s="4" r="A6" t="s">
        <v>25</v>
      </c>
      <c s="4" r="B6" t="s">
        <v>111</v>
      </c>
    </row>
    <row spans="1:2" r="7">
      <c s="4" r="A7" t="s">
        <v>112</v>
      </c>
      <c s="4" r="B7" t="s">
        <v>113</v>
      </c>
    </row>
    <row spans="1:2" r="8">
      <c s="4" r="A8" t="s">
        <v>114</v>
      </c>
      <c s="4" r="B8" t="s">
        <v>115</v>
      </c>
    </row>
    <row spans="1:2" r="9">
      <c s="4" r="A9" t="s">
        <v>116</v>
      </c>
      <c s="4" r="B9" t="s">
        <v>117</v>
      </c>
    </row>
    <row spans="1:2" r="10">
      <c s="4" r="A10" t="s">
        <v>118</v>
      </c>
      <c s="4" r="B10" t="s">
        <v>119</v>
      </c>
    </row>
    <row spans="1:2" r="11">
      <c s="4" r="A11" t="s">
        <v>120</v>
      </c>
      <c s="4" r="B11" t="s">
        <v>121</v>
      </c>
    </row>
    <row spans="1:2" r="12">
      <c s="4" r="A12" t="s">
        <v>122</v>
      </c>
      <c s="4" r="B12" t="s">
        <v>123</v>
      </c>
    </row>
    <row spans="1:2" r="13">
      <c s="4" r="A13" t="s">
        <v>124</v>
      </c>
      <c s="4" r="B13" t="s">
        <v>125</v>
      </c>
    </row>
    <row spans="1:2" r="14">
      <c s="4" r="A14" t="s">
        <v>126</v>
      </c>
      <c s="4" r="B14" t="s">
        <v>127</v>
      </c>
    </row>
    <row spans="1:2" r="15">
      <c s="4" r="A15" t="s">
        <v>128</v>
      </c>
      <c s="4" r="B15" t="s">
        <v>129</v>
      </c>
    </row>
    <row spans="1:2" r="16">
      <c s="4" r="A16" t="s">
        <v>130</v>
      </c>
      <c s="4" r="B16" t="s">
        <v>131</v>
      </c>
    </row>
    <row spans="1:2" r="17">
      <c s="4" r="A17" t="s">
        <v>132</v>
      </c>
      <c s="4" r="B17" t="s">
        <v>133</v>
      </c>
    </row>
    <row spans="1:2" r="18">
      <c s="4" r="A18" t="s">
        <v>134</v>
      </c>
      <c s="4" r="B18" t="s">
        <v>135</v>
      </c>
    </row>
    <row spans="1:2" r="19">
      <c s="4" r="A19" t="s">
        <v>136</v>
      </c>
      <c s="4" r="B19"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5"/>
  </cols>
  <sheetData>
    <row spans="1:2" r="1">
      <c s="1" r="A1" t="s">
        <v>138</v>
      </c>
      <c s="2" r="B1" t="s">
        <v>1</v>
      </c>
    </row>
    <row spans="1:2" r="2">
      <c s="2" r="B2" t="s">
        <v>22</v>
      </c>
    </row>
    <row spans="1:2" r="3">
      <c s="3" r="A3" t="s">
        <v>139</v>
      </c>
    </row>
    <row spans="1:2" r="4">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2</v>
      </c>
      <c s="2" r="B1" t="s">
        <v>1</v>
      </c>
    </row>
    <row spans="1:2" r="2">
      <c s="2" r="B2" t="s">
        <v>22</v>
      </c>
    </row>
    <row spans="1:2" r="3">
      <c s="3" r="A3" t="s">
        <v>91</v>
      </c>
    </row>
    <row spans="1:2" r="4">
      <c s="4" r="A4" t="s">
        <v>143</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5</v>
      </c>
      <c s="2" r="B1" t="s">
        <v>1</v>
      </c>
    </row>
    <row spans="1:2" r="2">
      <c s="2" r="B2" t="s">
        <v>22</v>
      </c>
    </row>
    <row spans="1:2" r="3">
      <c s="3" r="A3" t="s">
        <v>98</v>
      </c>
    </row>
    <row spans="1:2" r="4">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8</v>
      </c>
      <c s="2" r="B1" t="s">
        <v>1</v>
      </c>
    </row>
    <row spans="1:2" r="2">
      <c s="2" r="B2" t="s">
        <v>22</v>
      </c>
    </row>
    <row spans="1:2" r="3">
      <c s="3" r="A3" t="s">
        <v>101</v>
      </c>
    </row>
    <row spans="1:2" r="4">
      <c s="4" r="A4" t="s">
        <v>149</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3030</v>
      </c>
      <c s="7" r="C3" t="n">
        <v>2410</v>
      </c>
    </row>
    <row spans="1:3" r="4">
      <c s="4" r="A4" t="s">
        <v>26</v>
      </c>
      <c s="5" r="B4" t="n">
        <v>0</v>
      </c>
      <c s="5" r="C4" t="n">
        <v>500</v>
      </c>
    </row>
    <row spans="1:3" r="5">
      <c s="4" r="A5" t="s">
        <v>27</v>
      </c>
      <c s="5" r="B5" t="n">
        <v>3030</v>
      </c>
      <c s="5" r="C5" t="n">
        <v>2910</v>
      </c>
    </row>
    <row spans="1:3" r="6">
      <c s="3" r="A6" t="s">
        <v>28</v>
      </c>
    </row>
    <row spans="1:3" r="7">
      <c s="4" r="A7" t="s">
        <v>29</v>
      </c>
      <c s="5" r="B7" t="n">
        <v>2000</v>
      </c>
      <c s="5" r="C7" t="n">
        <v>2407</v>
      </c>
    </row>
    <row spans="1:3" r="8">
      <c s="4" r="A8" t="s">
        <v>30</v>
      </c>
      <c s="5" r="B8" t="n">
        <v>24502</v>
      </c>
      <c s="5" r="C8" t="n">
        <v>7413</v>
      </c>
    </row>
    <row spans="1:3" r="9">
      <c s="4" r="A9" t="s">
        <v>31</v>
      </c>
      <c s="5" r="B9" t="n">
        <v>75000</v>
      </c>
      <c s="5" r="C9" t="n">
        <v>75000</v>
      </c>
    </row>
    <row spans="1:3" r="10">
      <c s="4" r="A10" t="s">
        <v>32</v>
      </c>
      <c s="5" r="B10" t="n">
        <v>101502</v>
      </c>
      <c s="5" r="C10" t="n">
        <v>84820</v>
      </c>
    </row>
    <row spans="1:3" r="11">
      <c s="3" r="A11" t="s">
        <v>33</v>
      </c>
    </row>
    <row spans="1:3" r="12">
      <c s="4" r="A12" t="s">
        <v>34</v>
      </c>
      <c s="5" r="B12" t="n">
        <v>500</v>
      </c>
      <c s="5" r="C12" t="n">
        <v>500</v>
      </c>
    </row>
    <row spans="1:3" r="13">
      <c s="4" r="A13" t="s">
        <v>35</v>
      </c>
      <c s="5" r="B13" t="n">
        <v>-98972</v>
      </c>
      <c s="5" r="C13" t="n">
        <v>-82410</v>
      </c>
    </row>
    <row spans="1:3" r="14">
      <c s="4" r="A14" t="s">
        <v>36</v>
      </c>
      <c s="5" r="B14" t="n">
        <v>-98472</v>
      </c>
      <c s="5" r="C14" t="n">
        <v>-81910</v>
      </c>
    </row>
    <row spans="1:3" r="15">
      <c s="4" r="A15" t="s">
        <v>37</v>
      </c>
      <c s="7" r="B15" t="n">
        <v>3030</v>
      </c>
      <c s="7" r="C15" t="n">
        <v>2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51</v>
      </c>
      <c s="2" r="B1" t="s">
        <v>1</v>
      </c>
    </row>
    <row spans="1:3" r="2">
      <c s="2" r="B2" t="s">
        <v>22</v>
      </c>
      <c s="2" r="C2" t="s">
        <v>23</v>
      </c>
    </row>
    <row spans="1:3" r="3">
      <c s="4" r="A3" t="s">
        <v>152</v>
      </c>
      <c s="7" r="B3" t="n">
        <v>-98972</v>
      </c>
      <c s="7" r="C3" t="n">
        <v>-82410</v>
      </c>
    </row>
    <row spans="1:3" r="4">
      <c s="4" r="A4" t="s">
        <v>153</v>
      </c>
      <c s="5" r="B4" t="n">
        <v>250000</v>
      </c>
    </row>
    <row spans="1:3" r="5">
      <c s="4" r="A5" t="s">
        <v>154</v>
      </c>
      <c s="7" r="B5" t="n">
        <v>98472</v>
      </c>
    </row>
    <row spans="1:3" r="6">
      <c s="4" r="A6" t="s">
        <v>155</v>
      </c>
      <c s="4" r="B6" t="s">
        <v>156</v>
      </c>
    </row>
    <row spans="1:3" r="7">
      <c s="4" r="A7" t="s">
        <v>157</v>
      </c>
    </row>
    <row spans="1:3" r="8">
      <c s="4" r="A8" t="s">
        <v>158</v>
      </c>
      <c s="4" r="B8"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r="A1" t="s">
        <v>160</v>
      </c>
      <c s="2" r="B1" t="s">
        <v>161</v>
      </c>
    </row>
    <row spans="1:2" r="2">
      <c s="2" r="B2" t="s">
        <v>162</v>
      </c>
    </row>
    <row spans="1:2" r="3">
      <c s="4" r="A3" t="s">
        <v>163</v>
      </c>
    </row>
    <row spans="1:2" r="4">
      <c s="3" r="A4" t="s">
        <v>164</v>
      </c>
    </row>
    <row spans="1:2" r="5">
      <c s="4" r="A5" t="s">
        <v>165</v>
      </c>
      <c s="7" r="B5" t="n">
        <v>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66</v>
      </c>
      <c s="2" r="B1" t="s">
        <v>22</v>
      </c>
      <c s="2" r="C1" t="s">
        <v>23</v>
      </c>
    </row>
    <row spans="1:3" r="2">
      <c s="4" r="A2" t="s">
        <v>30</v>
      </c>
      <c s="7" r="B2" t="n">
        <v>24502</v>
      </c>
      <c s="7" r="C2" t="n">
        <v>74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67</v>
      </c>
      <c s="2" r="B1" t="s">
        <v>22</v>
      </c>
      <c s="2" r="C1" t="s">
        <v>23</v>
      </c>
    </row>
    <row spans="1:3" r="2">
      <c s="4" r="A2" t="s">
        <v>168</v>
      </c>
      <c s="7" r="B2" t="n">
        <v>75000</v>
      </c>
      <c s="7" r="C2" t="n">
        <v>75000</v>
      </c>
    </row>
    <row spans="1:3" r="3">
      <c s="4" r="A3" t="s">
        <v>169</v>
      </c>
    </row>
    <row spans="1:3" r="4">
      <c s="4" r="A4" t="s">
        <v>168</v>
      </c>
      <c s="7" r="B4" t="n">
        <v>75000</v>
      </c>
      <c s="7" r="C4" t="n">
        <v>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s="1" r="A1" t="s">
        <v>170</v>
      </c>
      <c s="2" r="B1" t="s">
        <v>1</v>
      </c>
    </row>
    <row spans="1:2" r="2">
      <c s="2" r="B2" t="s">
        <v>22</v>
      </c>
    </row>
    <row spans="1:2" r="3">
      <c s="4" r="A3" t="s">
        <v>169</v>
      </c>
    </row>
    <row spans="1:2" r="4">
      <c s="4" r="A4" t="s">
        <v>171</v>
      </c>
      <c s="4" r="B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172</v>
      </c>
      <c s="2" r="B1" t="s">
        <v>22</v>
      </c>
      <c s="2" r="C1" t="s">
        <v>23</v>
      </c>
      <c s="2" r="D1" t="s">
        <v>173</v>
      </c>
    </row>
    <row spans="1:4" r="2">
      <c s="4" r="A2" t="s">
        <v>41</v>
      </c>
      <c s="5" r="B2" t="n">
        <v>5000000</v>
      </c>
      <c s="5" r="C2" t="n">
        <v>5000000</v>
      </c>
    </row>
    <row spans="1:4" r="3">
      <c s="4" r="A3" t="s">
        <v>39</v>
      </c>
      <c s="8" r="B3" t="n">
        <v>0.0001</v>
      </c>
      <c s="8" r="C3" t="n">
        <v>0.0001</v>
      </c>
    </row>
    <row spans="1:4" r="4">
      <c s="4" r="A4" t="s">
        <v>174</v>
      </c>
      <c s="7" r="B4" t="n">
        <v>500</v>
      </c>
      <c s="7" r="C4" t="n">
        <v>500</v>
      </c>
    </row>
    <row spans="1:4" r="5">
      <c s="4" r="A5" t="s">
        <v>175</v>
      </c>
    </row>
    <row spans="1:4" r="6">
      <c s="4" r="A6" t="s">
        <v>41</v>
      </c>
      <c s="5" r="D6" t="n">
        <v>5000000</v>
      </c>
    </row>
    <row spans="1:4" r="7">
      <c s="4" r="A7" t="s">
        <v>39</v>
      </c>
      <c s="8" r="D7" t="n">
        <v>0.0001</v>
      </c>
    </row>
    <row spans="1:4" r="8">
      <c s="4" r="A8" t="s">
        <v>174</v>
      </c>
      <c s="7" r="D8" t="n">
        <v>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s>
  <sheetData>
    <row spans="1:4" r="1">
      <c s="1" r="A1" t="s">
        <v>176</v>
      </c>
      <c s="2" r="B1" t="s">
        <v>1</v>
      </c>
    </row>
    <row spans="1:4" r="2">
      <c s="2" r="B2" t="s">
        <v>22</v>
      </c>
      <c s="2" r="C2" t="s">
        <v>46</v>
      </c>
      <c s="2" r="D2" t="s">
        <v>23</v>
      </c>
    </row>
    <row spans="1:4" r="3">
      <c s="4" r="A3" t="s">
        <v>177</v>
      </c>
      <c s="7" r="B3" t="n">
        <v>16652</v>
      </c>
      <c s="7" r="C3" t="n">
        <v>5413</v>
      </c>
    </row>
    <row spans="1:4" r="4">
      <c s="4" r="A4" t="s">
        <v>178</v>
      </c>
      <c s="4" r="B4" t="s">
        <v>179</v>
      </c>
      <c s="4" r="C4" t="s">
        <v>179</v>
      </c>
    </row>
    <row spans="1:4" r="5">
      <c s="4" r="A5" t="s">
        <v>180</v>
      </c>
      <c s="7" r="B5" t="n">
        <v>2498</v>
      </c>
      <c s="7" r="C5" t="n">
        <v>812</v>
      </c>
    </row>
    <row spans="1:4" r="6">
      <c s="4" r="A6" t="s">
        <v>181</v>
      </c>
      <c s="5" r="B6" t="n">
        <v>-2498</v>
      </c>
      <c s="5" r="C6" t="n">
        <v>-812</v>
      </c>
    </row>
    <row spans="1:4" r="7">
      <c s="4" r="A7" t="s">
        <v>182</v>
      </c>
      <c s="5" r="B7" t="n">
        <v>0</v>
      </c>
      <c s="7" r="C7" t="n">
        <v>0</v>
      </c>
    </row>
    <row spans="1:4" r="8">
      <c s="3" r="A8" t="s">
        <v>183</v>
      </c>
    </row>
    <row spans="1:4" r="9">
      <c s="4" r="A9" t="s">
        <v>184</v>
      </c>
      <c s="5" r="B9" t="n">
        <v>2498</v>
      </c>
      <c s="7" r="D9" t="n">
        <v>1112</v>
      </c>
    </row>
    <row spans="1:4" r="10">
      <c s="4" r="A10" t="s">
        <v>185</v>
      </c>
      <c s="5" r="B10" t="n">
        <v>-2498</v>
      </c>
      <c s="5" r="D10" t="n">
        <v>-1112</v>
      </c>
    </row>
    <row spans="1:4" r="11">
      <c s="4" r="A11" t="s">
        <v>186</v>
      </c>
      <c s="7" r="B11" t="n">
        <v>0</v>
      </c>
      <c s="7" r="D11"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187</v>
      </c>
      <c s="2" r="B1" t="s">
        <v>1</v>
      </c>
    </row>
    <row spans="1:2" r="2">
      <c s="2" r="B2" t="s">
        <v>188</v>
      </c>
    </row>
    <row spans="1:2" r="3">
      <c s="4" r="A3" t="s">
        <v>189</v>
      </c>
      <c s="7" r="B3" t="n">
        <v>16625</v>
      </c>
    </row>
    <row spans="1:2" r="4">
      <c s="4" r="A4" t="s">
        <v>190</v>
      </c>
      <c s="5" r="B4" t="n">
        <v>2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91</v>
      </c>
      <c s="2" r="B1" t="s">
        <v>22</v>
      </c>
      <c s="2" r="C1" t="s">
        <v>23</v>
      </c>
    </row>
    <row spans="1:3" r="2">
      <c s="3" r="A2" t="s">
        <v>192</v>
      </c>
    </row>
    <row spans="1:3" r="3">
      <c s="4" r="A3" t="s">
        <v>30</v>
      </c>
      <c s="7" r="B3" t="n">
        <v>24502</v>
      </c>
      <c s="7" r="C3" t="n">
        <v>74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7"/>
  </cols>
  <sheetData>
    <row spans="1:2" r="1">
      <c s="1" r="A1" t="s">
        <v>193</v>
      </c>
      <c s="2" r="B1" t="s">
        <v>1</v>
      </c>
    </row>
    <row spans="1:2" r="2">
      <c s="2" r="B2" t="s">
        <v>22</v>
      </c>
    </row>
    <row spans="1:2" r="3">
      <c s="4" r="A3" t="s">
        <v>194</v>
      </c>
      <c s="4" r="B3"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8</v>
      </c>
      <c s="2" r="B1" t="s">
        <v>22</v>
      </c>
      <c s="2" r="C1" t="s">
        <v>23</v>
      </c>
    </row>
    <row spans="1:3" r="2">
      <c s="4" r="A2" t="s">
        <v>39</v>
      </c>
      <c s="8" r="B2" t="n">
        <v>0.0001</v>
      </c>
      <c s="8" r="C2" t="n">
        <v>0.0001</v>
      </c>
    </row>
    <row spans="1:3" r="3">
      <c s="4" r="A3" t="s">
        <v>40</v>
      </c>
      <c s="5" r="B3" t="n">
        <v>75000000</v>
      </c>
      <c s="5" r="C3" t="n">
        <v>75000000</v>
      </c>
    </row>
    <row spans="1:3" r="4">
      <c s="4" r="A4" t="s">
        <v>41</v>
      </c>
      <c s="5" r="B4" t="n">
        <v>5000000</v>
      </c>
      <c s="5" r="C4" t="n">
        <v>5000000</v>
      </c>
    </row>
    <row spans="1:3" r="5">
      <c s="4" r="A5" t="s">
        <v>42</v>
      </c>
      <c s="5" r="B5" t="n">
        <v>5000000</v>
      </c>
      <c s="5" r="C5"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5"/>
  </cols>
  <sheetData>
    <row spans="1:5" r="1">
      <c s="1" r="A1" t="s">
        <v>43</v>
      </c>
      <c s="2" r="B1" t="s">
        <v>44</v>
      </c>
      <c s="2" r="D1" t="s">
        <v>45</v>
      </c>
      <c s="2" r="E1" t="s">
        <v>1</v>
      </c>
    </row>
    <row spans="1:5" r="2">
      <c s="2" r="B2" t="s">
        <v>22</v>
      </c>
      <c s="2" r="C2" t="s">
        <v>46</v>
      </c>
      <c s="2" r="D2" t="s">
        <v>46</v>
      </c>
      <c s="2" r="E2" t="s">
        <v>22</v>
      </c>
    </row>
    <row spans="1:5" r="3">
      <c s="4" r="A3" t="s">
        <v>47</v>
      </c>
      <c s="7" r="B3" t="n">
        <v>1040</v>
      </c>
      <c s="7" r="C3" t="n">
        <v>1500</v>
      </c>
      <c s="7" r="D3" t="n">
        <v>2500</v>
      </c>
      <c s="7" r="E3" t="n">
        <v>1040</v>
      </c>
    </row>
    <row spans="1:5" r="4">
      <c s="4" r="A4" t="s">
        <v>48</v>
      </c>
      <c s="5" r="B4" t="n">
        <v>800</v>
      </c>
      <c s="5" r="C4" t="n">
        <v>0</v>
      </c>
      <c s="5" r="D4" t="n">
        <v>0</v>
      </c>
      <c s="5" r="E4" t="n">
        <v>800</v>
      </c>
    </row>
    <row spans="1:5" r="5">
      <c s="4" r="A5" t="s">
        <v>49</v>
      </c>
      <c s="5" r="B5" t="n">
        <v>240</v>
      </c>
      <c s="5" r="C5" t="n">
        <v>1500</v>
      </c>
      <c s="5" r="D5" t="n">
        <v>2500</v>
      </c>
      <c s="5" r="E5" t="n">
        <v>240</v>
      </c>
    </row>
    <row spans="1:5" r="6">
      <c s="3" r="A6" t="s">
        <v>50</v>
      </c>
    </row>
    <row spans="1:5" r="7">
      <c s="4" r="A7" t="s">
        <v>51</v>
      </c>
      <c s="5" r="B7" t="n">
        <v>90</v>
      </c>
      <c s="5" r="C7" t="n">
        <v>60</v>
      </c>
      <c s="5" r="D7" t="n">
        <v>60</v>
      </c>
      <c s="5" r="E7" t="n">
        <v>390</v>
      </c>
    </row>
    <row spans="1:5" r="8">
      <c s="3" r="A8" t="s">
        <v>52</v>
      </c>
    </row>
    <row spans="1:5" r="9">
      <c s="4" r="A9" t="s">
        <v>53</v>
      </c>
      <c s="5" r="B9" t="n">
        <v>2000</v>
      </c>
      <c s="5" r="C9" t="n">
        <v>2000</v>
      </c>
      <c s="5" r="D9" t="n">
        <v>4000</v>
      </c>
      <c s="5" r="E9" t="n">
        <v>8000</v>
      </c>
    </row>
    <row spans="1:5" r="10">
      <c s="4" r="A10" t="s">
        <v>54</v>
      </c>
      <c s="5" r="D10" t="n">
        <v>599</v>
      </c>
    </row>
    <row spans="1:5" r="11">
      <c s="4" r="A11" t="s">
        <v>55</v>
      </c>
      <c s="5" r="B11" t="n">
        <v>1500</v>
      </c>
      <c s="5" r="C11" t="n">
        <v>2000</v>
      </c>
      <c s="5" r="D11" t="n">
        <v>2000</v>
      </c>
      <c s="5" r="E11" t="n">
        <v>3000</v>
      </c>
    </row>
    <row spans="1:5" r="12">
      <c s="4" r="A12" t="s">
        <v>56</v>
      </c>
      <c s="5" r="B12" t="n">
        <v>2616</v>
      </c>
      <c s="5" r="C12" t="n">
        <v>1254</v>
      </c>
      <c s="5" r="D12" t="n">
        <v>1254</v>
      </c>
      <c s="5" r="E12" t="n">
        <v>5412</v>
      </c>
    </row>
    <row spans="1:5" r="13">
      <c s="4" r="A13" t="s">
        <v>57</v>
      </c>
      <c s="5" r="B13" t="n">
        <v>6206</v>
      </c>
      <c s="5" r="C13" t="n">
        <v>5314</v>
      </c>
      <c s="5" r="D13" t="n">
        <v>7913</v>
      </c>
      <c s="5" r="E13" t="n">
        <v>16802</v>
      </c>
    </row>
    <row spans="1:5" r="14">
      <c s="4" r="A14" t="s">
        <v>58</v>
      </c>
      <c s="7" r="B14" t="n">
        <v>-5966</v>
      </c>
      <c s="7" r="C14" t="n">
        <v>-3814</v>
      </c>
      <c s="7" r="D14" t="n">
        <v>-5413</v>
      </c>
      <c s="7" r="E14" t="n">
        <v>-16562</v>
      </c>
    </row>
    <row spans="1:5" r="15">
      <c s="3" r="A15" t="s">
        <v>59</v>
      </c>
    </row>
    <row spans="1:5" r="16">
      <c s="4" r="A16" t="s">
        <v>60</v>
      </c>
      <c s="7" r="B16" t="n">
        <v>0</v>
      </c>
      <c s="7" r="C16" t="n">
        <v>0</v>
      </c>
      <c s="7" r="D16" t="n">
        <v>0</v>
      </c>
      <c s="7" r="E16" t="n">
        <v>0</v>
      </c>
    </row>
    <row spans="1:5" r="17">
      <c s="4" r="A17" t="s">
        <v>61</v>
      </c>
      <c s="5" r="B17" t="n">
        <v>5000000</v>
      </c>
      <c s="5" r="C17" t="n">
        <v>5000000</v>
      </c>
      <c s="5" r="D17" t="n">
        <v>5000000</v>
      </c>
      <c s="5" r="E17"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r="A1" t="s">
        <v>62</v>
      </c>
      <c s="2" r="B1" t="s">
        <v>45</v>
      </c>
      <c s="2" r="C1" t="s">
        <v>1</v>
      </c>
    </row>
    <row spans="1:3" r="2">
      <c s="2" r="B2" t="s">
        <v>46</v>
      </c>
      <c s="2" r="C2" t="s">
        <v>22</v>
      </c>
    </row>
    <row spans="1:3" r="3">
      <c s="3" r="A3" t="s">
        <v>63</v>
      </c>
    </row>
    <row spans="1:3" r="4">
      <c s="4" r="A4" t="s">
        <v>58</v>
      </c>
      <c s="7" r="B4" t="n">
        <v>-5413</v>
      </c>
      <c s="7" r="C4" t="n">
        <v>-16562</v>
      </c>
    </row>
    <row spans="1:3" r="5">
      <c s="3" r="A5" t="s">
        <v>64</v>
      </c>
    </row>
    <row spans="1:3" r="6">
      <c s="4" r="A6" t="s">
        <v>26</v>
      </c>
      <c s="5" r="C6" t="n">
        <v>500</v>
      </c>
    </row>
    <row spans="1:3" r="7">
      <c s="4" r="A7" t="s">
        <v>65</v>
      </c>
      <c s="5" r="B7" t="n">
        <v>0</v>
      </c>
      <c s="5" r="C7" t="n">
        <v>-407</v>
      </c>
    </row>
    <row spans="1:3" r="8">
      <c s="4" r="A8" t="s">
        <v>66</v>
      </c>
      <c s="5" r="B8" t="n">
        <v>7413</v>
      </c>
      <c s="5" r="C8" t="n">
        <v>17089</v>
      </c>
    </row>
    <row spans="1:3" r="9">
      <c s="4" r="A9" t="s">
        <v>67</v>
      </c>
      <c s="5" r="B9" t="n">
        <v>2000</v>
      </c>
      <c s="5" r="C9" t="n">
        <v>620</v>
      </c>
    </row>
    <row spans="1:3" r="10">
      <c s="3" r="A10" t="s">
        <v>68</v>
      </c>
    </row>
    <row spans="1:3" r="11">
      <c s="4" r="A11" t="s">
        <v>69</v>
      </c>
      <c s="5" r="C11" t="n">
        <v>0</v>
      </c>
    </row>
    <row spans="1:3" r="12">
      <c s="4" r="A12" t="s">
        <v>70</v>
      </c>
      <c s="5" r="B12" t="n">
        <v>0</v>
      </c>
      <c s="5" r="C12" t="n">
        <v>0</v>
      </c>
    </row>
    <row spans="1:3" r="13">
      <c s="3" r="A13" t="s">
        <v>71</v>
      </c>
    </row>
    <row spans="1:3" r="14">
      <c s="4" r="A14" t="s">
        <v>72</v>
      </c>
      <c s="5" r="C14" t="n">
        <v>0</v>
      </c>
    </row>
    <row spans="1:3" r="15">
      <c s="4" r="A15" t="s">
        <v>73</v>
      </c>
      <c s="5" r="B15" t="n">
        <v>500</v>
      </c>
      <c s="5" r="C15" t="n">
        <v>0</v>
      </c>
    </row>
    <row spans="1:3" r="16">
      <c s="4" r="A16" t="s">
        <v>74</v>
      </c>
      <c s="5" r="B16" t="n">
        <v>500</v>
      </c>
    </row>
    <row spans="1:3" r="17">
      <c s="4" r="A17" t="s">
        <v>75</v>
      </c>
      <c s="5" r="B17" t="n">
        <v>2500</v>
      </c>
      <c s="5" r="C17" t="n">
        <v>620</v>
      </c>
    </row>
    <row spans="1:3" r="18">
      <c s="4" r="A18" t="s">
        <v>76</v>
      </c>
      <c s="5" r="B18" t="n">
        <v>0</v>
      </c>
      <c s="5" r="C18" t="n">
        <v>2410</v>
      </c>
    </row>
    <row spans="1:3" r="19">
      <c s="4" r="A19" t="s">
        <v>77</v>
      </c>
      <c s="7" r="B19" t="n">
        <v>2500</v>
      </c>
      <c s="7" r="C19" t="n">
        <v>30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8</v>
      </c>
      <c s="2" r="B1" t="s">
        <v>1</v>
      </c>
    </row>
    <row spans="1:2" r="2">
      <c s="2" r="B2" t="s">
        <v>22</v>
      </c>
    </row>
    <row spans="1:2" r="3">
      <c s="3" r="A3" t="s">
        <v>79</v>
      </c>
    </row>
    <row spans="1:2" r="4">
      <c s="4" r="A4" t="s">
        <v>78</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1</v>
      </c>
      <c s="2" r="B1" t="s">
        <v>1</v>
      </c>
    </row>
    <row spans="1:2" r="2">
      <c s="2" r="B2" t="s">
        <v>22</v>
      </c>
    </row>
    <row spans="1:2" r="3">
      <c s="3" r="A3" t="s">
        <v>82</v>
      </c>
    </row>
    <row spans="1:2" r="4">
      <c s="4" r="A4" t="s">
        <v>81</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84</v>
      </c>
      <c s="2" r="B1" t="s">
        <v>1</v>
      </c>
    </row>
    <row spans="1:2" r="2">
      <c s="2" r="B2" t="s">
        <v>22</v>
      </c>
    </row>
    <row spans="1:2" r="3">
      <c s="3" r="A3" t="s">
        <v>85</v>
      </c>
    </row>
    <row spans="1:2" r="4">
      <c s="4" r="A4" t="s">
        <v>84</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7</v>
      </c>
      <c s="2" r="B1" t="s">
        <v>1</v>
      </c>
    </row>
    <row spans="1:2" r="2">
      <c s="2" r="B2" t="s">
        <v>22</v>
      </c>
    </row>
    <row spans="1:2" r="3">
      <c s="3" r="A3" t="s">
        <v>88</v>
      </c>
    </row>
    <row spans="1:2" r="4">
      <c s="4" r="A4" t="s">
        <v>87</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CASH FLOWS</vt:lpstr>
      <vt:lpstr>NATURE OF BUSINESS AND BASIS OF</vt:lpstr>
      <vt:lpstr>SUMMARY OF SIGNIFICANT ACCOUNTI</vt:lpstr>
      <vt:lpstr>PURCHASED INTANGIBLE ASSETS, NE</vt:lpstr>
      <vt:lpstr>LOAN FROM RELATED PARTY</vt:lpstr>
      <vt:lpstr>OTHER PAYABLE</vt:lpstr>
      <vt:lpstr>STOCKHOLDER'S DEFICIT</vt:lpstr>
      <vt:lpstr>INCOME TAXES</vt:lpstr>
      <vt:lpstr>RELATED PARTY TRANSACTIONS</vt:lpstr>
      <vt:lpstr>SUBSEQUENT EVENTS</vt:lpstr>
      <vt:lpstr>SUMMARY OF SIGNIFICANT ACCOUN15</vt:lpstr>
      <vt:lpstr>LOAN FROM RELATED PARTY (Tables</vt:lpstr>
      <vt:lpstr>OTHER PAYABLE (Tables)</vt:lpstr>
      <vt:lpstr>INCOME TAXES (Tables)</vt:lpstr>
      <vt:lpstr>RELATED PARTY TRANSACTIONS (Tab</vt:lpstr>
      <vt:lpstr>SUMMARY OF SIGNIFICANT ACCOUN20</vt:lpstr>
      <vt:lpstr>PURCHASED INTANGIBLE ASSETS, 21</vt:lpstr>
      <vt:lpstr>LOAN FROM RELATED PARTY (Detail</vt:lpstr>
      <vt:lpstr>OTHER PAYABLE (Details)</vt:lpstr>
      <vt:lpstr>OTHER PAYABLE (Details Textual)</vt:lpstr>
      <vt:lpstr>STOCKHOLDER'S DEFICIT (Details </vt:lpstr>
      <vt:lpstr>INCOME TAXES (Details)</vt:lpstr>
      <vt:lpstr>INCOME TAXES (Details Textual)</vt:lpstr>
      <vt:lpstr>RELATED PARTY TRANSACTIONS (Det</vt:lpstr>
      <vt:lpstr>RELATED PARTY TRANSACTIONS (D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22:48Z</dcterms:created>
  <dcterms:modified xmlns:dcterms="http://purl.org/dc/terms/" xmlns:xsi="http://www.w3.org/2001/XMLSchema-instance" xsi:type="dcterms:W3CDTF">2015-11-03T15:22:48Z</dcterms:modified>
  <dc:title xmlns:dc="http://purl.org/dc/elements/1.1/">Untitled</dc:title>
  <dc:description xmlns:dc="http://purl.org/dc/elements/1.1/"/>
  <dc:subject xmlns:dc="http://purl.org/dc/elements/1.1/"/>
  <cp:keywords/>
  <cp:category/>
</cp:coreProperties>
</file>